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illiam Bl" sheetId="2" state="visible" r:id="rId2"/>
    <sheet xmlns:r="http://schemas.openxmlformats.org/officeDocument/2006/relationships" name="Risk_Return Detail Data- Willi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4,
		2021</t>
        </is>
      </c>
    </row>
    <row r="5">
      <c r="A5" s="4" t="inlineStr">
        <is>
          <t>Registrant Name</t>
        </is>
      </c>
      <c r="B5" s="4" t="inlineStr">
        <is>
          <t>dei_EntityRegistrantName</t>
        </is>
      </c>
      <c r="C5" s="4" t="inlineStr">
        <is>
          <t>WILLIAM BLAIR FUNDS</t>
        </is>
      </c>
    </row>
    <row r="6">
      <c r="A6" s="4" t="inlineStr">
        <is>
          <t>Entity Central Index Key</t>
        </is>
      </c>
      <c r="B6" s="4" t="inlineStr">
        <is>
          <t>dei_EntityCentralIndexKey</t>
        </is>
      </c>
      <c r="C6" s="4" t="inlineStr">
        <is>
          <t>00008226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4,
		2021</t>
        </is>
      </c>
    </row>
    <row r="9">
      <c r="A9" s="4" t="inlineStr">
        <is>
          <t>Document Effective Date</t>
        </is>
      </c>
      <c r="B9" s="4" t="inlineStr">
        <is>
          <t>dei_DocumentEffectiveDate</t>
        </is>
      </c>
      <c r="C9" s="4" t="inlineStr">
        <is>
          <t>May 4,
		2021</t>
        </is>
      </c>
    </row>
    <row r="10">
      <c r="A10" s="4" t="inlineStr">
        <is>
          <t>Prospectus Date</t>
        </is>
      </c>
      <c r="B10" s="4" t="inlineStr">
        <is>
          <t>rr_ProspectusDate</t>
        </is>
      </c>
      <c r="C10" s="4" t="inlineStr">
        <is>
          <t>May 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4, 2021</t>
        </is>
      </c>
    </row>
    <row r="2">
      <c r="A2" s="4" t="inlineStr">
        <is>
          <t>WILLIAM BLAIR FUNDS SUPPLEMENT TO PROSPECTUS DATED MAY 4 In connection with the Adviser’s acquisition of Investment Counselors of Maryland, LLC (“ICM”), the Board of Trustees of William Blair Funds (the “Trust”) and the Board of Trustees of The Advisors’ Inner Circle Fund (“AIC”) have approved the reorganization of the ICM Small Company Portfolio (the “Target Fund”), a series of AIC advised by ICM, into the William Blair Small Cap Value Fund (the “Acquiring Fund”) (the “Reorganization”). Subject to the approval of the Target Fund’s shareholders, the Reorganization is expected to occur in mid-July If the Reorganization is approved by Target Fund shareholders, the Target Fund would be the performance and accounting survivor of the Reorganization, with the then-current Target Fund portfolio managers serving as the portfolio managers to the Acquiring Fund immediately following the Reorganization. The post-Reorganization Fund will continue to pursue the Acquiring Fund’s investment objective and be managed consistent with the Acquiring Fund’s policy to invest at least 80% of its net assets (plus the amount of any borrowings for investment purposes) in equity securities of small capitalized companies, as defined by the Acquiring Fund. However, the post-Reorganization Fund is expected to be managed by the Target Fund’s current portfolio managers pursuant to the investment philosophy and process currently utilized for the Target Fund. Because the post-Reorganization Acquiring Fund will be managed by the Target Fund’s current portfolio managers in accordance with the investment philosophy and process currently utilized for the Target Fund, the Acquiring Fund anticipates that it will need to sell a significant portion of the Acquiring Fund’s holdings if the Reorganization is approved by the Target Fund shareholders. Such repositioning will take place in advance of the Reorganization and will result in transaction costs, which will be borne by the Acquiring Fund. The portfolio turnover associated with the repositioning may also result in the realization and/or distribution of higher capital gains than might generally be expected under normal circumstances. Such distributions would be taxable to such shareholders unless shares are held through a tax-advantaged In the event the Reorganization is not approved by the Target Fund’s shareholders, the Reorganization will not take place and the changes below will not take effect. Effective on the Reorganization Date, the information below will replace similar disclosure in the Prospectus under “William Blair Small Cap Value Fund – Summary – Principal Investment Strategies.” Under normal market conditions, the Fund invests at least 80% of its net assets (plus the amount of any borrowings for investment purposes) in equity securities of small capitalized (“small cap”) companies. For purposes of the Fund, WBIM considers a company to be a small cap company if it has a market capitalization no larger than the largest capitalized company included in the Russell 2000 ® ® over-the-counter The Russell 2000 ® ® ® ® ® ® ® price-to-book In selecting investments for the Fund, WBIM typically looks to invest in companies with leading market share positions, shareholder oriented managements, and strong balance sheet and cash flow ratios. Usually, the shares of the companies the Adviser buys are selling at a price to earnings ratio below the average price to earnings ratio of the stocks that comprise the Russell 2000 ® ® Effective on the Reorganization Date, the following is added in the Prospectus under “William Blair Small Cap Value Fund – Summary – Principal Risks,” with corresponding changes in the “Principal Risks” section later in the Prospectus. REIT Risk Foreign Securitie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WILLIAM BLAIR FUNDS SUPPLEMENT TO PROSPECTUS DATED MAY 4 In connection with the Adviser’s acquisition of Investment Counselors of Maryland, LLC (“ICM”), the Board of Trustees of William Blair Funds (the “Trust”) and the Board of Trustees of The Advisors’ Inner Circle Fund (“AIC”) have approved the reorganization of the ICM Small Company Portfolio (the “Target Fund”), a series of AIC advised by ICM, into the William Blair Small Cap Value Fund (the “Acquiring Fund”) (the “Reorganization”). Subject to the approval of the Target Fund’s shareholders, the Reorganization is expected to occur in mid-July If the Reorganization is approved by Target Fund shareholders, the Target Fund would be the performance and accounting survivor of the Reorganization, with the then-current Target Fund portfolio managers serving as the portfolio managers to the Acquiring Fund immediately following the Reorganization. The post-Reorganization Fund will continue to pursue the Acquiring Fund’s investment objective and be managed consistent with the Acquiring Fund’s policy to invest at least 80% of its net assets (plus the amount of any borrowings for investment purposes) in equity securities of small capitalized companies, as defined by the Acquiring Fund. However, the post-Reorganization Fund is expected to be managed by the Target Fund’s current portfolio managers pursuant to the investment philosophy and process currently utilized for the Target Fund. Because the post-Reorganization Acquiring Fund will be managed by the Target Fund’s current portfolio managers in accordance with the investment philosophy and process currently utilized for the Target Fund, the Acquiring Fund anticipates that it will need to sell a significant portion of the Acquiring Fund’s holdings if the Reorganization is approved by the Target Fund shareholders. Such repositioning will take place in advance of the Reorganization and will result in transaction costs, which will be borne by the Acquiring Fund. The portfolio turnover associated with the repositioning may also result in the realization and/or distribution of higher capital gains than might generally be expected under normal circumstances. Such distributions would be taxable to such shareholders unless shares are held through a tax-advantaged In the event the Reorganization is not approved by the Target Fund’s shareholders, the Reorganization will not take place and the changes below will not take effect. Effective on the Reorganization Date, the information below will replace similar disclosure in the Prospectus under “William Blair Small Cap Value Fund – Summary – Principal Investment Strategies.” Under normal market conditions, the Fund invests at least 80% of its net assets (plus the amount of any borrowings for investment purposes) in equity securities of small capitalized (“small cap”) companies. For purposes of the Fund, WBIM considers a company to be a small cap company if it has a market capitalization no larger than the largest capitalized company included in the Russell 2000 ® ® over-the-counter The Russell 2000 ® ® ® ® ® ® ® price-to-book In selecting investments for the Fund, WBIM typically looks to invest in companies with leading market share positions, shareholder oriented managements, and strong balance sheet and cash flow ratios. Usually, the shares of the companies the Adviser buys are selling at a price to earnings ratio below the average price to earnings ratio of the stocks that comprise the Russell 2000 ® ® Effective on the Reorganization Date, the following is added in the Prospectus under “William Blair Small Cap Value Fund – Summary – Principal Risks,” with corresponding changes in the “Principal Risks” section later in the Prospectus. REIT Risk Foreign Securities Risk</t>
        </is>
      </c>
    </row>
    <row r="4">
      <c r="A4" s="4" t="inlineStr">
        <is>
          <t>William Blair Small Cap Valu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WILLIAM BLAIR FUNDS SUPPLEMENT TO PROSPECTUS DATED MAY 4 In connection with the Adviser’s acquisition of Investment Counselors of Maryland, LLC (“ICM”), the Board of Trustees of William Blair Funds (the “Trust”) and the Board of Trustees of The Advisors’ Inner Circle Fund (“AIC”) have approved the reorganization of the ICM Small Company Portfolio (the “Target Fund”), a series of AIC advised by ICM, into the William Blair Small Cap Value Fund (the “Acquiring Fund”) (the “Reorganization”). Subject to the approval of the Target Fund’s shareholders, the Reorganization is expected to occur in mid-July If the Reorganization is approved by Target Fund shareholders, the Target Fund would be the performance and accounting survivor of the Reorganization, with the then-current Target Fund portfolio managers serving as the portfolio managers to the Acquiring Fund immediately following the Reorganization. The post-Reorganization Fund will continue to pursue the Acquiring Fund’s investment objective and be managed consistent with the Acquiring Fund’s policy to invest at least 80% of its net assets (plus the amount of any borrowings for investment purposes) in equity securities of small capitalized companies, as defined by the Acquiring Fund. However, the post-Reorganization Fund is expected to be managed by the Target Fund’s current portfolio managers pursuant to the investment philosophy and process currently utilized for the Target Fund. Because the post-Reorganization Acquiring Fund will be managed by the Target Fund’s current portfolio managers in accordance with the investment philosophy and process currently utilized for the Target Fund, the Acquiring Fund anticipates that it will need to sell a significant portion of the Acquiring Fund’s holdings if the Reorganization is approved by the Target Fund shareholders. Such repositioning will take place in advance of the Reorganization and will result in transaction costs, which will be borne by the Acquiring Fund. The portfolio turnover associated with the repositioning may also result in the realization and/or distribution of higher capital gains than might generally be expected under normal circumstances. Such distributions would be taxable to such shareholders unless shares are held through a tax-advantaged In the event the Reorganization is not approved by the Target Fund’s shareholders, the Reorganization will not take place and the changes below will not take effect. Effective on the Reorganization Date, the information below will replace similar disclosure in the Prospectus under “William Blair Small Cap Value Fund – Summary – Principal Investment Strategies.” Under normal market conditions, the Fund invests at least 80% of its net assets (plus the amount of any borrowings for investment purposes) in equity securities of small capitalized (“small cap”) companies. For purposes of the Fund, WBIM considers a company to be a small cap company if it has a market capitalization no larger than the largest capitalized company included in the Russell 2000 ® ® over-the-counter The Russell 2000 ® ® ® ® ® ® ® price-to-book In selecting investments for the Fund, WBIM typically looks to invest in companies with leading market share positions, shareholder oriented managements, and strong balance sheet and cash flow ratios. Usually, the shares of the companies the Adviser buys are selling at a price to earnings ratio below the average price to earnings ratio of the stocks that comprise the Russell 2000 ® ® Effective on the Reorganization Date, the following is added in the Prospectus under “William Blair Small Cap Value Fund – Summary – Principal Risks,” with corresponding changes in the “Principal Risks” section later in the Prospectus. REIT Risk Foreign Securities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LLIAM BLAIR FUNDS</t>
        </is>
      </c>
    </row>
    <row r="4">
      <c r="A4" s="4" t="inlineStr">
        <is>
          <t>Prospectus Date</t>
        </is>
      </c>
      <c r="B4" s="4" t="inlineStr">
        <is>
          <t>rr_ProspectusDate</t>
        </is>
      </c>
      <c r="C4" s="4" t="inlineStr">
        <is>
          <t>May 4,
		2021</t>
        </is>
      </c>
    </row>
    <row r="5">
      <c r="A5" s="4" t="inlineStr">
        <is>
          <t>Document Creation Date</t>
        </is>
      </c>
      <c r="B5" s="4" t="inlineStr">
        <is>
          <t>dei_DocumentCreationDate</t>
        </is>
      </c>
      <c r="C5" s="4" t="inlineStr">
        <is>
          <t>May 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21:34Z</dcterms:created>
  <dcterms:modified xmlns:dcterms="http://purl.org/dc/terms/" xmlns:xsi="http://www.w3.org/2001/XMLSchema-instance" xsi:type="dcterms:W3CDTF">2021-05-04T17:21:34Z</dcterms:modified>
</cp:coreProperties>
</file>